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Absol" sheetId="2" state="visible" r:id="rId2"/>
    <sheet xmlns:r="http://schemas.openxmlformats.org/officeDocument/2006/relationships" name="Risk_Return Detail Data- MFS_ A" sheetId="3" state="visible" r:id="rId3"/>
    <sheet xmlns:r="http://schemas.openxmlformats.org/officeDocument/2006/relationships" name="Risk_Return Summary- MFS_ Blend" sheetId="4" state="visible" r:id="rId4"/>
    <sheet xmlns:r="http://schemas.openxmlformats.org/officeDocument/2006/relationships" name="Risk_Return Detail Data- MFS_ B" sheetId="5" state="visible" r:id="rId5"/>
    <sheet xmlns:r="http://schemas.openxmlformats.org/officeDocument/2006/relationships" name="Risk_Return Summary- MFS_ Blen6" sheetId="6" state="visible" r:id="rId6"/>
    <sheet xmlns:r="http://schemas.openxmlformats.org/officeDocument/2006/relationships" name="Risk_Return Detail Data- MFS_ 7" sheetId="7" state="visible" r:id="rId7"/>
    <sheet xmlns:r="http://schemas.openxmlformats.org/officeDocument/2006/relationships" name="Risk_Return Summary- MFS_ Blen8" sheetId="8" state="visible" r:id="rId8"/>
    <sheet xmlns:r="http://schemas.openxmlformats.org/officeDocument/2006/relationships" name="Risk_Return Detail Data- MFS_ 9" sheetId="9" state="visible" r:id="rId9"/>
    <sheet xmlns:r="http://schemas.openxmlformats.org/officeDocument/2006/relationships" name="Risk_Return Summary- MFS_ Ble10" sheetId="10" state="visible" r:id="rId10"/>
    <sheet xmlns:r="http://schemas.openxmlformats.org/officeDocument/2006/relationships" name="Risk_Return Detail Data- MFS_11" sheetId="11" state="visible" r:id="rId11"/>
    <sheet xmlns:r="http://schemas.openxmlformats.org/officeDocument/2006/relationships" name="Risk_Return Summary- MFS_ Emerg" sheetId="12" state="visible" r:id="rId12"/>
    <sheet xmlns:r="http://schemas.openxmlformats.org/officeDocument/2006/relationships" name="Risk_Return Detail Data- MFS_ E" sheetId="13" state="visible" r:id="rId13"/>
    <sheet xmlns:r="http://schemas.openxmlformats.org/officeDocument/2006/relationships" name="Risk_Return Summary- MFS_ Inter" sheetId="14" state="visible" r:id="rId14"/>
    <sheet xmlns:r="http://schemas.openxmlformats.org/officeDocument/2006/relationships" name="Risk_Return Detail Data- MFS_ I" sheetId="15" state="visible" r:id="rId15"/>
    <sheet xmlns:r="http://schemas.openxmlformats.org/officeDocument/2006/relationships" name="Risk_Return Summary- MFS_ Int16" sheetId="16" state="visible" r:id="rId16"/>
    <sheet xmlns:r="http://schemas.openxmlformats.org/officeDocument/2006/relationships" name="Risk_Return Detail Data- MFS_17" sheetId="17" state="visible" r:id="rId17"/>
    <sheet xmlns:r="http://schemas.openxmlformats.org/officeDocument/2006/relationships" name="Risk_Return Detail Data" sheetId="18" state="visible" r:id="rId18"/>
  </sheets>
  <definedNames/>
  <calcPr calcId="124519" fullCalcOnLoad="1"/>
</workbook>
</file>

<file path=xl/sharedStrings.xml><?xml version="1.0" encoding="utf-8"?>
<sst xmlns="http://schemas.openxmlformats.org/spreadsheetml/2006/main" uniqueCount="196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X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Sep. 28,
		2016</t>
  </si>
  <si>
    <t>MFS® Absolute Return Fund | A</t>
  </si>
  <si>
    <t>Trading Symbol</t>
  </si>
  <si>
    <t>MRNAX</t>
  </si>
  <si>
    <t>MFS® Absolute Return Fund | B</t>
  </si>
  <si>
    <t>MRNBX</t>
  </si>
  <si>
    <t>MFS® Absolute Return Fund | C</t>
  </si>
  <si>
    <t>MRNCX</t>
  </si>
  <si>
    <t>MFS® Absolute Return Fund | I</t>
  </si>
  <si>
    <t>MRNIX</t>
  </si>
  <si>
    <t>MFS® Absolute Return Fund | R1</t>
  </si>
  <si>
    <t>MRNRX</t>
  </si>
  <si>
    <t>MFS® Absolute Return Fund | R2</t>
  </si>
  <si>
    <t>MRNSX</t>
  </si>
  <si>
    <t>MFS® Absolute Return Fund | R3</t>
  </si>
  <si>
    <t>MRNTX</t>
  </si>
  <si>
    <t>MFS® Absolute Return Fund | R4</t>
  </si>
  <si>
    <t>MRNUX</t>
  </si>
  <si>
    <t>MFS® Absolute Return Fund | R6</t>
  </si>
  <si>
    <t>MRNVX</t>
  </si>
  <si>
    <t>MFS® Blended Research Growth Equity Fund | A</t>
  </si>
  <si>
    <t>BRWAX</t>
  </si>
  <si>
    <t>MFS® Blended Research Growth Equity Fund | B</t>
  </si>
  <si>
    <t>BRWBX</t>
  </si>
  <si>
    <t>MFS® Blended Research Growth Equity Fund | C</t>
  </si>
  <si>
    <t>BRWCX</t>
  </si>
  <si>
    <t>MFS® Blended Research Growth Equity Fund | I</t>
  </si>
  <si>
    <t>BRWJX</t>
  </si>
  <si>
    <t>MFS® Blended Research Growth Equity Fund | R1</t>
  </si>
  <si>
    <t>BRWRX</t>
  </si>
  <si>
    <t>MFS® Blended Research Growth Equity Fund | R2</t>
  </si>
  <si>
    <t>BRWSX</t>
  </si>
  <si>
    <t>MFS® Blended Research Growth Equity Fund | R3</t>
  </si>
  <si>
    <t>BRWTX</t>
  </si>
  <si>
    <t>MFS® Blended Research Growth Equity Fund | R4</t>
  </si>
  <si>
    <t>BRWUX</t>
  </si>
  <si>
    <t>MFS® Blended Research Growth Equity Fund | R6</t>
  </si>
  <si>
    <t>BRWVX</t>
  </si>
  <si>
    <t>MFS® Blended Research Mid Cap Equity Fund | A</t>
  </si>
  <si>
    <t>BMSFX</t>
  </si>
  <si>
    <t>MFS® Blended Research Mid Cap Equity Fund | B</t>
  </si>
  <si>
    <t>BMSBX</t>
  </si>
  <si>
    <t>MFS® Blended Research Mid Cap Equity Fund | C</t>
  </si>
  <si>
    <t>BMSDX</t>
  </si>
  <si>
    <t>MFS® Blended Research Mid Cap Equity Fund | I</t>
  </si>
  <si>
    <t>BMSLX</t>
  </si>
  <si>
    <t>MFS® Blended Research Mid Cap Equity Fund | R1</t>
  </si>
  <si>
    <t>BMSRX</t>
  </si>
  <si>
    <t>MFS® Blended Research Mid Cap Equity Fund | R2</t>
  </si>
  <si>
    <t>BMSSX</t>
  </si>
  <si>
    <t>MFS® Blended Research Mid Cap Equity Fund | R3</t>
  </si>
  <si>
    <t>BMSTX</t>
  </si>
  <si>
    <t>MFS® Blended Research Mid Cap Equity Fund | R4</t>
  </si>
  <si>
    <t>BMSVX</t>
  </si>
  <si>
    <t>MFS® Blended Research Mid Cap Equity Fund | R6</t>
  </si>
  <si>
    <t>BMSYX</t>
  </si>
  <si>
    <t>MFS® Blended Research Small Cap Equity Fund | A</t>
  </si>
  <si>
    <t>BRSDX</t>
  </si>
  <si>
    <t>MFS® Blended Research Small Cap Equity Fund | B</t>
  </si>
  <si>
    <t>BRSBX</t>
  </si>
  <si>
    <t>MFS® Blended Research Small Cap Equity Fund | C</t>
  </si>
  <si>
    <t>BRSHX</t>
  </si>
  <si>
    <t>MFS® Blended Research Small Cap Equity Fund | I</t>
  </si>
  <si>
    <t>BRSJX</t>
  </si>
  <si>
    <t>MFS® Blended Research Small Cap Equity Fund | R1</t>
  </si>
  <si>
    <t>BRSPX</t>
  </si>
  <si>
    <t>MFS® Blended Research Small Cap Equity Fund | R2</t>
  </si>
  <si>
    <t>BRSSX</t>
  </si>
  <si>
    <t>MFS® Blended Research Small Cap Equity Fund | R3</t>
  </si>
  <si>
    <t>BRSTX</t>
  </si>
  <si>
    <t>MFS® Blended Research Small Cap Equity Fund | R4</t>
  </si>
  <si>
    <t>BRSUX</t>
  </si>
  <si>
    <t>MFS® Blended Research Small Cap Equity Fund | R6</t>
  </si>
  <si>
    <t>BRSYX</t>
  </si>
  <si>
    <t>MFS® Blended Research Small Cap Equity Fund | 529A</t>
  </si>
  <si>
    <t>BRSNX</t>
  </si>
  <si>
    <t>MFS® Blended Research Small Cap Equity Fund | 529B</t>
  </si>
  <si>
    <t>BRSQX</t>
  </si>
  <si>
    <t>MFS® Blended Research Small Cap Equity Fund | 529C</t>
  </si>
  <si>
    <t>BRSWX</t>
  </si>
  <si>
    <t>MFS® Blended Research Value Equity Fund | A</t>
  </si>
  <si>
    <t>BRUDX</t>
  </si>
  <si>
    <t>MFS® Blended Research Value Equity Fund | B</t>
  </si>
  <si>
    <t>BRUEX</t>
  </si>
  <si>
    <t>MFS® Blended Research Value Equity Fund | C</t>
  </si>
  <si>
    <t>BRUGX</t>
  </si>
  <si>
    <t>MFS® Blended Research Value Equity Fund | I</t>
  </si>
  <si>
    <t>BRUHX</t>
  </si>
  <si>
    <t>MFS® Blended Research Value Equity Fund | R1</t>
  </si>
  <si>
    <t>BRUJX</t>
  </si>
  <si>
    <t>MFS® Blended Research Value Equity Fund | R2</t>
  </si>
  <si>
    <t>BRUKX</t>
  </si>
  <si>
    <t>MFS® Blended Research Value Equity Fund | R3</t>
  </si>
  <si>
    <t>BRULX</t>
  </si>
  <si>
    <t>MFS® Blended Research Value Equity Fund | R4</t>
  </si>
  <si>
    <t>BRUMX</t>
  </si>
  <si>
    <t>MFS® Blended Research Value Equity Fund | R6</t>
  </si>
  <si>
    <t>BRUNX</t>
  </si>
  <si>
    <t>MFS® Emerging Markets Equity Fund | A</t>
  </si>
  <si>
    <t>MEMAX</t>
  </si>
  <si>
    <t>MFS® Emerging Markets Equity Fund | B</t>
  </si>
  <si>
    <t>MEMBX</t>
  </si>
  <si>
    <t>MFS® Emerging Markets Equity Fund | C</t>
  </si>
  <si>
    <t>MEMCX</t>
  </si>
  <si>
    <t>MFS® Emerging Markets Equity Fund | I</t>
  </si>
  <si>
    <t>MEMIX</t>
  </si>
  <si>
    <t>MFS® Emerging Markets Equity Fund | R1</t>
  </si>
  <si>
    <t>MEMRX</t>
  </si>
  <si>
    <t>MFS® Emerging Markets Equity Fund | R2</t>
  </si>
  <si>
    <t>MEMFX</t>
  </si>
  <si>
    <t>MFS® Emerging Markets Equity Fund | R3</t>
  </si>
  <si>
    <t>MEMGX</t>
  </si>
  <si>
    <t>MFS® Emerging Markets Equity Fund | R4</t>
  </si>
  <si>
    <t>MEMHX</t>
  </si>
  <si>
    <t>MFS® Emerging Markets Equity Fund | R6</t>
  </si>
  <si>
    <t>MEMJX</t>
  </si>
  <si>
    <t>MFS® International Growth Fund | A</t>
  </si>
  <si>
    <t>MGRAX</t>
  </si>
  <si>
    <t>MFS® International Growth Fund | B</t>
  </si>
  <si>
    <t>MGRBX</t>
  </si>
  <si>
    <t>MFS® International Growth Fund | C</t>
  </si>
  <si>
    <t>MGRCX</t>
  </si>
  <si>
    <t>MFS® International Growth Fund | I</t>
  </si>
  <si>
    <t>MQGIX</t>
  </si>
  <si>
    <t>MFS® International Growth Fund | R6</t>
  </si>
  <si>
    <t>MGRDX</t>
  </si>
  <si>
    <t>MFS® International Growth Fund | R4</t>
  </si>
  <si>
    <t>MGRVX</t>
  </si>
  <si>
    <t>MFS® International Growth Fund | R1</t>
  </si>
  <si>
    <t>MGRRX</t>
  </si>
  <si>
    <t>MFS® International Growth Fund | R2</t>
  </si>
  <si>
    <t>MGRQX</t>
  </si>
  <si>
    <t>MFS® International Growth Fund | R3</t>
  </si>
  <si>
    <t>MGRTX</t>
  </si>
  <si>
    <t>MFS® International Value Fund | A</t>
  </si>
  <si>
    <t>MGIAX</t>
  </si>
  <si>
    <t>MFS® International Value Fund | B</t>
  </si>
  <si>
    <t>MGIBX</t>
  </si>
  <si>
    <t>MFS® International Value Fund | C</t>
  </si>
  <si>
    <t>MGICX</t>
  </si>
  <si>
    <t>MFS® International Value Fund | I</t>
  </si>
  <si>
    <t>MINIX</t>
  </si>
  <si>
    <t>MFS® International Value Fund | R6</t>
  </si>
  <si>
    <t>MINJX</t>
  </si>
  <si>
    <t>MFS® International Value Fund | R1</t>
  </si>
  <si>
    <t>MINRX</t>
  </si>
  <si>
    <t>MFS® International Value Fund | R2</t>
  </si>
  <si>
    <t>MINFX</t>
  </si>
  <si>
    <t>MFS® International Value Fund | R3</t>
  </si>
  <si>
    <t>MINGX</t>
  </si>
  <si>
    <t>MFS® International Value Fund | R4</t>
  </si>
  <si>
    <t>MINHX</t>
  </si>
  <si>
    <t>MFS® Absolute Return Fund</t>
  </si>
  <si>
    <t>MFS&amp;#174; Absolute Return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783740_SupplementTextBlock</t>
  </si>
  <si>
    <t>Risk/Return [Heading]</t>
  </si>
  <si>
    <t>rr_RiskReturnHeading</t>
  </si>
  <si>
    <t>Expense Narrative [Text Block]</t>
  </si>
  <si>
    <t>rr_ExpenseNarrativeTextBlock</t>
  </si>
  <si>
    <t>MFS® Blended Research Growth Equity Fund</t>
  </si>
  <si>
    <t>MFS&amp;#174; Blended Research Growth Equity Fund</t>
  </si>
  <si>
    <t>MFS® Blended Research Mid Cap Equity Fund</t>
  </si>
  <si>
    <t>MFS&amp;#174; Blended Research Mid Cap Equity Fund</t>
  </si>
  <si>
    <t>MFS® Blended Research Small Cap Equity Fund</t>
  </si>
  <si>
    <t>MFS&amp;#174; Blended Research Small Cap Equity Fund</t>
  </si>
  <si>
    <t>MFS® Blended Research Value Equity Fund</t>
  </si>
  <si>
    <t>MFS&amp;#174; Blended Research Value Equity Fund</t>
  </si>
  <si>
    <t>MFS® Emerging Markets Equity Fund</t>
  </si>
  <si>
    <t>MFS&amp;#174; Emerging Markets Equity Fund</t>
  </si>
  <si>
    <t>MFS® International Growth Fund</t>
  </si>
  <si>
    <t>MFS&amp;#174; International Growth Fund</t>
  </si>
  <si>
    <t>MFS® International Value Fund</t>
  </si>
  <si>
    <t>MFS&amp;#174; International Value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sharedStrings.xml" Type="http://schemas.openxmlformats.org/officeDocument/2006/relationships/sharedStrings"/><Relationship Id="rId20" Target="styles.xml" Type="http://schemas.openxmlformats.org/officeDocument/2006/relationships/styles"/><Relationship Id="rId2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5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8374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7</v>
      </c>
    </row>
    <row r="3" spans="1:1">
      <c r="A3" s="4" t="s">
        <v>188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7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8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9</v>
      </c>
    </row>
    <row r="3" spans="1:1">
      <c r="A3" s="4" t="s">
        <v>190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4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9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0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1</v>
      </c>
    </row>
    <row r="3" spans="1:1">
      <c r="A3" s="4" t="s">
        <v>192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91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2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3</v>
      </c>
    </row>
    <row r="3" spans="1:1">
      <c r="A3" s="4" t="s">
        <v>194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93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94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3" t="s">
        <v>173</v>
      </c>
      <c r="B2" s="4" t="s">
        <v>174</v>
      </c>
    </row>
    <row r="3" spans="1:3">
      <c r="A3" s="4" t="s">
        <v>13</v>
      </c>
      <c r="B3" s="4" t="s">
        <v>195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66</v>
      </c>
    </row>
    <row r="3" spans="1:1">
      <c r="A3" s="4" t="s">
        <v>167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66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67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1</v>
      </c>
    </row>
    <row r="3" spans="1:1">
      <c r="A3" s="4" t="s">
        <v>182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1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2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3</v>
      </c>
    </row>
    <row r="3" spans="1:1">
      <c r="A3" s="4" t="s">
        <v>184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3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4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5</v>
      </c>
    </row>
    <row r="3" spans="1:1">
      <c r="A3" s="4" t="s">
        <v>186</v>
      </c>
    </row>
    <row r="4" spans="1:1">
      <c r="A4" s="4" t="s">
        <v>168</v>
      </c>
    </row>
    <row r="5" spans="1:1">
      <c r="A5" s="4" t="s">
        <v>16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  <col customWidth="1" max="3" min="3" width="80"/>
  </cols>
  <sheetData>
    <row r="1" spans="1:3">
      <c r="A1" s="1" t="s">
        <v>170</v>
      </c>
      <c r="B1" s="1" t="s">
        <v>171</v>
      </c>
      <c r="C1" s="2" t="s">
        <v>172</v>
      </c>
    </row>
    <row r="2" spans="1:3">
      <c r="A2" s="4" t="s">
        <v>185</v>
      </c>
    </row>
    <row r="3" spans="1:3">
      <c r="A3" s="3" t="s">
        <v>173</v>
      </c>
      <c r="B3" s="4" t="s">
        <v>174</v>
      </c>
    </row>
    <row r="4" spans="1:3">
      <c r="A4" s="4" t="s">
        <v>175</v>
      </c>
      <c r="B4" s="4" t="s">
        <v>176</v>
      </c>
      <c r="C4" s="4" t="s">
        <v>168</v>
      </c>
    </row>
    <row r="5" spans="1:3">
      <c r="A5" s="4" t="s">
        <v>177</v>
      </c>
      <c r="B5" s="4" t="s">
        <v>178</v>
      </c>
      <c r="C5" s="4" t="s">
        <v>186</v>
      </c>
    </row>
    <row r="6" spans="1:3">
      <c r="A6" s="4" t="s">
        <v>179</v>
      </c>
      <c r="B6" s="4" t="s">
        <v>180</v>
      </c>
      <c r="C6" s="4" t="s">
        <v>16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4:02Z</dcterms:created>
  <dcterms:modified xmlns:dcterms="http://purl.org/dc/terms/" xmlns:xsi="http://www.w3.org/2001/XMLSchema-instance" xsi:type="dcterms:W3CDTF">2017-04-28T10:14:02Z</dcterms:modified>
</cp:coreProperties>
</file>